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M145"/>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2 - USD ($)</t>
        </is>
      </c>
      <c r="E1" s="2" t="inlineStr">
        <is>
          <t>3 Months Ended</t>
        </is>
      </c>
    </row>
    <row r="2">
      <c r="C2" s="2" t="inlineStr">
        <is>
          <t>Apr. 08, 2025</t>
        </is>
      </c>
      <c r="D2" s="2" t="inlineStr">
        <is>
          <t>Mar. 31, 2025</t>
        </is>
      </c>
      <c r="E2" s="2" t="inlineStr">
        <is>
          <t>Mar. 31, 2025</t>
        </is>
      </c>
      <c r="F2" s="2" t="inlineStr">
        <is>
          <t>Dec. 31, 2024</t>
        </is>
      </c>
      <c r="G2" s="2" t="inlineStr">
        <is>
          <t>Sep. 30, 2024</t>
        </is>
      </c>
      <c r="H2" s="2" t="inlineStr">
        <is>
          <t>Jun. 30, 2024</t>
        </is>
      </c>
      <c r="I2" s="2" t="inlineStr">
        <is>
          <t>Mar. 31, 2024</t>
        </is>
      </c>
      <c r="J2" s="2" t="inlineStr">
        <is>
          <t>Dec. 31, 2023</t>
        </is>
      </c>
      <c r="K2" s="2" t="inlineStr">
        <is>
          <t>Sep. 30, 2023</t>
        </is>
      </c>
      <c r="L2" s="2" t="inlineStr">
        <is>
          <t>Jun. 30, 2023</t>
        </is>
      </c>
      <c r="M2" s="2" t="inlineStr">
        <is>
          <t>Mar. 31, 202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tity Central Index Key</t>
        </is>
      </c>
      <c r="C4" s="4" t="inlineStr">
        <is>
          <t>0001308335</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ocument Type</t>
        </is>
      </c>
      <c r="C6" s="4" t="inlineStr">
        <is>
          <t>424B5</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tity Registrant Name</t>
        </is>
      </c>
      <c r="C7" s="4" t="inlineStr">
        <is>
          <t>Eaton Vance Enhanced Equity Income Fund II</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holder Transaction Expenses [Table Text Block]</t>
        </is>
      </c>
      <c r="C9" s="4" t="inlineStr">
        <is>
          <t>Common Shareholder transaction expenses
Sales load paid by you (as a percentage of offering price) 1.00% (1)
Offering expenses (as a percentage of offering price) 0.12% (2)
Dividend reinvestment plan fees $ 5.00 (3)
(1) Represents the estimated commission with respect to the Fund’s Common Shares being sold in this Offering. There is no guarantee that there will be any sales of the Fund’s Common Shares pursuant to this Prospectus Supplement and the accompanying Prospectus. Actual sales of the Fund’s Common Shares under this Prospectus Supplement and the accompanying Prospectus, if any, may be less than as set forth under “Capitalization” above. In addition, the price per share of any such sale may be greater or less than the price set forth under “Capitalization” above, depending on market price of the Fund’s Common Shares at the time of any such sale.
(2) Represents estimated Offering expenses as a percentage of the offering price of Common Shares based on the last reported sales price for Common Shares on the NYSE on March 31, 2025. Offering expenses generally include, but are not limited to, the preparation, review and filing with the SEC of the Fund’s registration statement (including this Prospectus Supplement and the accompanying Prospectus and the SAI), the preparation, review and filing of any associated marketing or similar materials, costs associated with the printing, mailing or other distribution of this Prospectus Supplement, the accompanying Prospectus, SAI and/or marketing materials, associated filing fees, NYSE listing fees, and legal and auditing fees associated with the Offering.
(3) You will be charged a $5.00 service charge and pay brokerage charges if you direct the plan agent to sell your Common Shares held in a dividend reinvestment account.</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s Load [Percent]</t>
        </is>
      </c>
      <c r="B10" s="4" t="inlineStr">
        <is>
          <t>[1]</t>
        </is>
      </c>
      <c r="C10" s="5"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vidend Reinvestment and Cash Purchase Fees</t>
        </is>
      </c>
      <c r="B11" s="4" t="inlineStr">
        <is>
          <t>[2]</t>
        </is>
      </c>
      <c r="C11" s="6" t="n">
        <v>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ther Transaction Expenses [Percent]</t>
        </is>
      </c>
      <c r="B13" s="4" t="inlineStr">
        <is>
          <t>[3]</t>
        </is>
      </c>
      <c r="C13" s="7" t="n">
        <v>0.001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nnual Expenses [Table Text Block]</t>
        </is>
      </c>
      <c r="C14" s="4" t="inlineStr">
        <is>
          <t>Annual expenses Percentage of net assets (4)
Investment adviser fee 1.00 % (5)
Other expenses 0.09 %
Total annual Fund operating expenses 1.09 %
(4) Stated as a percentage of average net assets attributable to Common Shares for the year ended December 31, 2024.
(5) The investment adviser fee paid by the Fund to Eaton Vance is based on the average daily gross assets of the Fund, including all assets attributable to any form of investment leverage that the Fund may utilize. Accordingly, if the Fund were to increase investment leverage in the future, the investment adviser fee will increase as a percentage of net assets. Pursuant to the investment advisory agreement between the Fund and the Adviser, the investment adviser fee is computed at an annual rate of 1.00% of the Fund’s average daily gross assets and is payable monthly.</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nagement Fees [Percent]</t>
        </is>
      </c>
      <c r="B15" s="4" t="inlineStr">
        <is>
          <t>[4],[5]</t>
        </is>
      </c>
      <c r="C15" s="5" t="n">
        <v>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Other Annual Expense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ther Annual Expenses [Percent]</t>
        </is>
      </c>
      <c r="B17" s="4" t="inlineStr">
        <is>
          <t>[4]</t>
        </is>
      </c>
      <c r="C17" s="7" t="n">
        <v>0.000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Annual Expenses [Percent]</t>
        </is>
      </c>
      <c r="B18" s="4" t="inlineStr">
        <is>
          <t>[4]</t>
        </is>
      </c>
      <c r="C18" s="7" t="n">
        <v>0.010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pense Example [Table Text Block]</t>
        </is>
      </c>
      <c r="C19" s="4" t="inlineStr">
        <is>
          <t>EXAMPLE The following example illustrates the expenses that Common Shareholders would pay on a $1,000 investment in Common Shares, assuming (i) total annual expenses of 1.09% of net assets attributable to Common Shares in years 1 through 10; (ii) a sales load of 1.00%; (iii) a 5% annual return; and (iv) all distributions are reinvested at NAV:
1 Year 3 Years 5 Years 10 Years
$21 $44 $69 $142</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pense Example, Year 01</t>
        </is>
      </c>
      <c r="C20" s="6" t="n">
        <v>2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pense Example, Years 1 to 3</t>
        </is>
      </c>
      <c r="C21" s="8" t="n">
        <v>4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pense Example, Years 1 to 5</t>
        </is>
      </c>
      <c r="C22" s="8" t="n">
        <v>6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pense Example, Years 1 to 10</t>
        </is>
      </c>
      <c r="C23" s="6" t="n">
        <v>14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urpose of Fee Table , Note [Text Block]</t>
        </is>
      </c>
      <c r="C24" s="4" t="inlineStr">
        <is>
          <t xml:space="preserve">The purpose of the table below is to help you understand all fees and expenses that you, as a Common Shareholder, would bear directly or indirectly. Unless otherwise noted, the table shows Fund expenses as a percentage of net assets attributable to Common Shares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sis of Transaction Fees, Note [Text Block]</t>
        </is>
      </c>
      <c r="C25" s="4" t="inlineStr">
        <is>
          <t>as a percentage of offering price</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ther Transaction Fees, Note [Text Block]</t>
        </is>
      </c>
      <c r="C26" s="4" t="inlineStr">
        <is>
          <t>Represents estimated Offering expenses as a percentage of the offering price of Common Shares based on the last reported sales price for Common Shares on the NYSE on March 31, 2025. Offering expenses generally include, but are not limited to, the preparation, review and filing with the SEC of the Fund’s registration statement (including this Prospectus Supplement and the accompanying Prospectus and the SAI), the preparation, review and filing of any associated marketing or similar materials, costs associated with the printing, mailing or other distribution of this Prospectus Supplement, the accompanying Prospectus, SAI and/or marketing materials, associated filing fees, NYSE listing fees, and legal and auditing fees associated with the Offering.</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nagement Fee not based on Net Assets, Note [Text Block]</t>
        </is>
      </c>
      <c r="C27" s="4" t="inlineStr">
        <is>
          <t>The investment adviser fee paid by the Fund to Eaton Vance is based on the average daily gross assets of the Fund, including all assets attributable to any form of investment leverage that the Fund may utilize. Accordingly, if the Fund were to increase investment leverage in the future, the investment adviser fee will increase as a percentage of net assets. Pursuant to the investment advisory agreement between the Fund and the Adviser, the investment adviser fee is computed at an annual rate of 1.00% of the Fund’s average daily gross assets and is payable monthly.</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General Description of Registrant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vestment Objectives and Practices [Text Block]</t>
        </is>
      </c>
      <c r="C29" s="4" t="inlineStr">
        <is>
          <t xml:space="preserve">Investment Objectives, Policies and Risks INVESTMENT OBJECTIVES The Fund’s primary investment objective is to provide current income, with a secondary objective of capital appreciation. The Fund pursues its investment objectives by investing primarily in a portfolio of mid‑ and large-capitalization common stocks,. Under normal market conditions, the Fund seeks to generate current earnings from option premiums by selling covered call options on a substantial portion of its portfolio securities, although on up to 5% of the Fund’s net assets, the Fund may sell the stock underlying a call option prior to purchasing back the call option. Such sales shall occur no more than three days before the option buy back. There can be no assurance that the Fund will achieve its investment objectives. PRIMARY INVESTMENT POLICIES General Composition of the Fund. Eaton Vance generally considers mid‑capitalization companies to be those companies having market capitalizations within the range of capitalizations for the S&amp;P MidCap 400 ® ® ® ® ® ® The Fund’s policy of investing, under normal market circumstances, at least 80% of its total assets in common stocks is not considered to be fundamental by the Fund and can be changed without a vote of the Fund’s shareholders. However, this policy may only be changed by the Fund’s Board of Trustees (the ‘‘Board’’) following the provision of 60 days prior written notice to the Fund’s shareholders. Under normal market conditions, the Fund pursues its primary investment objective principally by employing an options strategy of writing (selling) covered call options on a substantial portion of its portfolio securities, although on up to 5% of the Fund’s net assets, the Fund may sell the stock underlying a call option prior to purchasing back the call option. Such sales shall occur no more than three days before the option buy back. The extent of option writing activity will depend upon market conditions and the Adviser’s ongoing assessment of the attractiveness of writing call options on the Fund’s stock holdings. Writing call options involves a tradeoff between the option premiums received and reduced participation in potential future stock price appreciation. Depending on the Adviser’s evaluation, the Fund may write call options on varying percentages of the Fund’s common stock holdings. The Fund seeks to generate current earnings from option writing premiums and, to a lesser extent, from dividends on stocks held. The Fund may in certain circumstances purchase put options on the S&amp;P 500 ® The Fund’s investments are normally invested across a broad range of industries and market sectors. The Fund may, however, invest up to any amount less than 25% of its total assets in the securities of issuers in any single industry or group of industries. See ‘‘Risk Considerations – Sector Risk.’’ During unusual market conditions, the Fund may invest up to 100% of its assets in cash or cash equivalents temporarily, which may be inconsistent with its investment objectives, principal strategies and other policies. Investment Strategy. The Adviser believes that a strategy combining active equity portfolio management with a systematic program of call option writing can provide potentially attractive long-term returns. The Adviser further believes that a strategy of owning common stocks in conjunction with writing call options on a substantial portion of the stocks held should generally provide returns that are superior to simply owning the same stocks under three different stock market scenarios: (1) down-trending equity markets; (2) flat market conditions; and (3) moderately rising equity markets. In the Adviser’s opinion, only in more strongly rising equity markets would the stock-plus-calls strategy generally be expected to underperform the stocks held. For these purposes, the Adviser considers more strongly rising equity market conditions to exist whenever the current annual rate of return for U.S. stocks materially exceeds the long-term historical average of stock market returns. The Adviser considers moderately rising equity market conditions to exist whenever current annual returns on U.S. common stocks are positive, but not materially higher than the long-term historical average of stock market returns. Investment decisions for the Fund will be made primarily on the basis of fundamental research. The portfolio manager utilizes information provided by, and the expertise of, the Adviser’s research staff in making investment decisions. In selecting investments for the Fund, the Adviser considers a variety of issuer characteristics such as sustainable competitive advantage, predictable and dependable cash flows, high quality management teams and solid balance sheets. Many of these considerations are subjective. In addition to its careful research based analysis in selecting investments for the Fund, the Adviser also places a strong emphasis on the ongoing evaluation of portfolio holdings and the appropriate time and circumstances to sell or reduce a holding. In this regard, the Adviser may sell a stock when it believes it is fully valued, the fundamentals of a company deteriorate, a stock’s price falls below its acquisition cost, management fails to execute its strategy or to pursue other more attractive investment opportunities, among other reasons. The Fund writes primarily exchange-listed call options on individual stocks held in the Fund’s portfolio, primarily with shorter maturities (typically one to three months until expiration) and primarily at exercise prices approximately equal to or above the current stock price when written. When an option-writing program is established for a particular stock, options will typically be written on a portion of the total stock position, which may allow for upside potential. If the stock price increases, the Fund normally looks to buy back the call options written and to sell new call options at higher exercise prices (up to the target price determined by the Adviser) as a risk management tool. If the stock price declines, the Fund normally seeks to buy back the call options written or let the calls expire worthless at expiration. The Fund may also write call options with different characteristics and managed differently than described in this paragraph. In addition to the strategy of selling covered call options, the Fund may invest up to 20% of its total assets in other derivative instruments acquired for hedging, risk management and investment purposes (to gain exposure to securities, securities markets, markets indices and/or currencies consistent with its investment objectives and policies), provided that no more than 10% of the Fund’s total assets may be invested in such derivative instruments acquired for non‑hedging purposes. Among other derivative strategies, the Fund may purchase put options on the S&amp;P 500 ® Common Stocks. Although common stocks have historically generated higher average returns than fixed-income securities over the long term and particularly during periods of high or rising concerns about inflation, common stocks also have experienced significantly more volatility in returns and may not maintain their real value during inflationary periods. An adverse event, such as an unfavorable earnings report, may depress the value of a particular common stock held by the Fund. Also, the prices of common stocks are sensitive to general movements in the stock market and a drop in the stock market may depress the price of common stocks to which the Fund has exposure. Common stock prices fluctuate for many reasons, including changes in investors’ perceptions of the financial condition of an issuer or the general condition of the relevant stock market, or when political or economic events affecting the issuers occur. In addition, common stock prices may be sensitive to rising interest rates, as the costs of capital rise and borrowing costs increase. Options—Generally. ® A call option on a common stock or other security is covered if the Fund owns the security underlying the call or has an absolute and immediate right to acquire that security without additional cash consideration (or, if additional cash consideration is required, cash or other assets determined to be liquid by the Adviser (in accordance with procedures established by the Board) in such amount are segregated by the Fund’s custodian) upon conversion or exchange of other securities held by the Fund. A call option is also covered if the Fund holds a call on the same security as the call written where the exercise price of the call held is (i) equal to or less than the exercise price of the call written, or (ii) greater than the exercise price of the call written, provided the difference is maintained by the Fund in segregated assets determined to be liquid by the Adviser as described above. The Fund may write call options on securities that it owns (so‑called covered calls) and also may temporarily hold uncovered call options. With respect to written calls, the Fund may sell the underlying security prior to entering into a closing purchase transaction on up to 5% of its net assets within three days of such transaction. If an option written by the Fund expires unexercised, the Fund realizes on the expiration date a capital gain equal to the premium received by the Fund at the time the option was written. If an option purchased by the Fund expires unexercised, the Fund realizes a capital loss equal to the premium paid. Prior to the earlier of exercise or expiration, an exchange-traded option may be closed out by an offsetting purchase or sale of an option of the same series (type, underlying security, exercise price, and expiration). There can be no assurance, however, that a closing purchase or sale transaction can be effected when the Fund desires. The Fund may sell put or call options it has previously purchased, which could result in a net gain or loss depending on whether the amount realized on the sale is more or less than the premium and other transaction costs paid on the put or call option when purchased. The Fund will realize a capital gain from a closing purchase transaction if the cost of the closing option is less than the premium received from writing the option, or, if it is more, the Fund will realize a capital loss. If the premium received from a closing sale transaction is more than the premium paid to purchase the option, the Fund will realize a capital gain or, if it is less, the Fund will realize a capital loss. In most cases, net gains from the Fund’s option strategy will be short-term capital gains which, for U.S. federal income tax purposes, will constitute net investment company taxable income taxed as ordinary income when distributed to shareholders. See ‘‘Distributions – U.S. Federal Income Tax Matters.’’ The principal factors affecting the market value of an option include supply and demand, interest rates, the current market price of the underlying security in relation to the exercise price of the option, the actual or perceived volatility of the underlying security, and the time remaining until the expiration date. The premium paid for an option purchased by the Fund is an asset of the Fund. The premium received for an option written by the Fund is recorded as an asset and equivalent liability. The Fund then adjusts over time the liability to the market value of the option. The value of an option purchased or written is marked to market daily and is valued at the closing price on the exchange on which it is traded or, if not traded on an exchange or no closing price is available, at the mean between the last bid and asked prices or otherwise at fair value as determined by the Board of the Fund. The transaction costs of buying and selling options consist primarily of commissions (which are imposed in opening, closing, exercise and assignment transactions), but may also include margin and interest costs in particular transactions. The impact of transaction costs on the profitability of a transaction may often be greater for options transactions than for transactions in the underlying securities because these costs are often greater in relation to options premiums than in relation to the prices of underlying securities. Transaction costs may be especially significant in option strategies calling for multiple purchases and sales of options, such as spreads or straddles. Transaction costs may be different for transactions effected in foreign markets than for transactions effected in U.S. markets. Call Options and Covered Call Writing. The standard contract size for an exchange-listed single-stock option is 100 shares of the common stock. There are four items needed to identify a particular option contract: (1) the underlying security, (2) the expiration month, (3) the exercise (or strike) price and (4) the type (call or put). For example, 20 ABC Corp. January 40 call options provide the right to purchase 2,000 shares of ABC Corp. common stock on or before January 17, 2025 at $40 per share. A call option whose strike price is above the current price of the underlying stock is called ‘‘out‑of‑the‑money,’’ a call option whose strike price is equal to the current price of the underlying stock is called ‘‘at‑the‑money’’ and a call option whose strike price is below the current price of the underlying stock is called ‘‘in‑the‑money.’’ The following is a conceptual example of the returns that may be achieved from a stock-plus-call position, making the following assumptions: ABC common stock trades at $36.36 per share and ABC January 40 call options (10% out‑of‑the‑money) trade at $1.82 per underlying share (5% option premium). This example is not meant to represent the performance of any actual common stock, option contract or the Fund itself. The return over the period until option expiration earned by a holder of ABC stock who writes ABC January 40 call options and maintains the position until expiration will be as follows: (1) if the stock price declines 5%, the option will expire worthless and the holder will have a net return of zero (option premium offsets loss in stock); (2) if the stock price is flat, the option will again expire worthless and the holder will have a net return of 5% (option premium plus no gain or loss on stock); (3) if the stock price rises 10% (to the $40 strike price), the option will again expire with no value and the holder will have a net return of 15% (option premium plus 10% stock return); and (4) if the stock rises 20%, the exercise of the option would limit stock gain to 10% and total net return to 15%. If the stock price at exercise exceeds the strike price, returns from the position are capped at 15%. As demonstrated in the example, writing covered call options on common stocks lowers the variability of potential returns and can enhance returns in three of four stock price performance scenarios (down, flat or moderately up). Only when the stock price at expiration exceeds the sum of the premium received and the option exercise price would the stock-plus-call strategy be expected to provide lower returns than the underlying stock. The amount of downside protection afforded by the strategy in declining stock scenarios is limited, however, to the amount of option premium received. If the stock price declines in an amount greater than the option premium, the Fund will incur a net loss. For conventional listed call options, the option’s expiration date can be up to nine months from the date the call options are first listed for trading. Longer-term call options can have expiration dates up to three years from the date of listing. It is anticipated that many options that are written by the Fund against its stock holdings will be repurchased prior to the option’s expiration date, generating a gain or loss in the options. Options that are not repurchased prior to expiration are subject to exercise by the option holder if the stock price at expiration is above the strike price. Exchange-listed options contracts are originated and standardized by an independent entity called the Options Clearing Corporation (the ‘‘OCC’’). Currently, listed options are available on over 2,300 stocks with new listings added periodically. The Fund will write (sell) call options that are generally issued, guaranteed and cleared by the OCC. Listed call options are traded on the American Stock Exchange, Chicago Board Options Exchange International Securities Exchange, New York Stock Exchange, Pacific Stock Exchange and Philadelphia Stock Exchange. With multiple exercise prices and expiration dates for options on different stocks, the Adviser believes that there exists sufficient opportunities in the options market to meet the needs of the Fund’s investment program. Put Options. ® Foreign Securities. The Fund may invest in ADRs, EDRs and GDRs. ADRs, EDRs and GDRs are certificates evidencing ownership of shares of foreign issuers and are alternatives to purchasing directly the underlying foreign securities in their national markets and currencies. However, they continue to be subject to many of the risks associated with investing directly in foreign securities. These risks include foreign exchange risk as well as the political and economic risks of the underlying issuer’s country. ADRs, EDRs and GDRs may be sponsored or unsponsored. Unsponsored receipts are established without the participation of the issuer. Unsponsored receipts may involve higher expenses, they may not pass-through voting or other shareholder rights, and they may be less liquid. The Fund may write covered call options on common stocks of foreign issuers subject to the same guidelines described herein with respect to its covered call options writing program generally. ADDITIONAL INVESTMENT PRACTICES In addition to its primary investment policies, the Fund may engage in the following investment practices to a limited extent. Under normal market conditions, the Fund will invest at least 80% of its total assets in common stocks, including stocks of foreign issuers. The Fund may invest in the aggregate up to 20% of its total assets in all investments described below. Preferred Stocks. Furthermore, they have many of the key characteristics of equity due to their subordinated position in an issuer’s capital structure and because their quality and value are heavily dependent on the profitability of the issuer rather than on any legal claims to specific assets or cash flows. The Fund will only invest in preferred stocks that are rated investment grade at the time of investment or, if unrated, determined by the Adviser to be of comparable quality. Standard &amp; Poor’s Ratings Group and Fitch Ratings consider securities rated BBB‑ and above to be investment grade and Moody’s Investors Service, Inc. considers securities rated Baa3 and above to be investment grade. Warrants. Convertible Securities and Bonds with Warrants Attached. Short Sales. The ability to use short sales against‑the‑box, certain equity swaps and certain equity collar strategies as a tax‑efficient management technique with respect to holdings of appreciated securities is limited to circumstances in which the hedging transaction is closed out not later than thirty days after the end of the Fund’s taxable year in which the transaction was initiated, and the underlying appreciated securities position is held unhedged for at least the next sixty days after the hedging transaction is closed. Not meeting these requirements would trigger the recognition of gain on the underlying appreciated securities position under the U.S. federal tax laws applicable to constructive sales. Temporary Investments. When-Issued Securities and Forward Commitments. Restricted Securities. securities through private placements under which it may agree to contractual restrictions on the resale of such securities that are in addition to applicable legal restrictions. In addition, if the Adviser receives material non‑public information about the issuer, the Fund may as a result be unable to sell the securities. Restricted securities may be difficult to value properly and may involve greater risks than securities that are not subject to restrictions on resale. It may be difficult to sell restricted securities at a price representing fair value until such time as the securities may be sold publicly. Under adverse market or economic conditions or in the event of adverse changes in the financial condition of the issuer, the Fund could find it more difficult to sell such securities when the Adviser believes it advisable to do so or may be able to sell such securities only at prices lower than if such securities were more widely held. Holdings of restricted securities may increase the level of Fund illiquidity if eligible buyers become uninterested in purchasing them. Restricted securities may involve a high degree of business and financial risk, which may result in substantial losses. Illiquid Investments. At times, a portion of the Fund’s assets may be invested in investments as to which the Fund, by itself or together with other accounts managed by the Adviser and its affiliates, holds a major portion or all of such investments. Under adverse market or economic conditions or in the event of adverse changes in the financial condition of the issuer, the Fund could find it more difficult to sell such investments when the Adviser believes it advisable to do so or may be able to sell such investments only at prices lower than if such investments were more widely held. It may also be more difficult to determine the fair value of such investments for purposes of computing the Fund’s net asset value. Other Derivative Instruments. Swaps. Total Return Swaps. Interest Rate Swaps. Futures and Options on Futures. Securities Lending. Borrowings. Reverse Repurchase Agreements. When the Fund enters into a reverse repurchase agreement, any fluctuations in the market value of either the securities transferred to another party or the securities in which the proceeds may be invested would affect the market value of the Fund’s assets. As a result, such transactions may increase fluctuations in the market value of the Fund’s assets. While there is a risk that large fluctuations in the market value of the Fund’s assets could affect net asset value, this risk is not significantly increased by entering into reverse repurchase agreements, in the opinion of the Adviser. If the Fund reinvests the proceeds of a reverse repurchase agreement at a rate lower than the cost of the agreement, entering into the agreement will lower the Fund’s yield. The SEC has adopted new rules that will require certain reverse repurchase transactions involving U.S. Treasuries to be centrally cleared. Compliance with these new rules is currently expected to be required in mid‑2027. Although the impact of these rules on the Fund is difficult to predict, they may reduce the availability or increase the costs of such transactions and may adversely affect the Fund’s performance. Research Process. Portfolio Turnover.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isk Factors [Table Text Block]</t>
        </is>
      </c>
      <c r="C30" s="4" t="inlineStr">
        <is>
          <t>ADDITIONAL RISK CONSIDERATIONS Risk is inherent in all investing. Investing in any investment company security involves risk, including the risk that you may receive little or no return on your investment or you may lose part or all of your investment. Discount From or Premium to NAV. Secondary Market for the Common Shares. The Fund also issues Common Shares of the Fund through its dividend reinvestment plan. See “Dividend Reinvestment Plan.” Common Shares may be issued under the plan at a discount to the market price for such Common Shares, which may put downward pressure on the market price for Common Shares of the Fund. When the Common Shares are trading at a premium, the Fund may also issue Common Shares of the Fund that are sold through transactions effected on the NYSE. The increase in the amount of the Fund’s outstanding Common Shares resulting from that offering may also put downward pressure on the market price for the Common Shares of the Fund. The voting power of current shareholders will be diluted to the extent that such shareholders do not purchase shares in any future Common Share offerings or do not purchase sufficient shares to maintain their percentage interest. In addition, if the Adviser is unable to invest the proceeds of such offering as intended, the Fund’s per share distribution may decrease (or may consist of return of capital) and the Fund may not participate in market advances to the same extent as if such proceeds were fully invested as planned. Market Discount Risk. Investment and Market Risk. The value of investments held by the Fund may increase or decrease in response to economic, political and financial or other disruptive events (whether real, expected or perceived) in the U.S. and global markets. The frequency and magnitude of such changes in value cannot be predicted. Certain securities and other investments held by the Fund may experience increased volatility, illiquidity, or other potentially adverse effects in reaction to changing market conditions. Actions taken by the U.S. Federal Reserve or foreign central banks to stimulate or stabilize economic growth, such as decreases or increases in short-term interest rates, could cause high volatility in markets. Monetary and/or fiscal actions taken by U.S. or foreign governments to stimulate or stabilize the global economy may not be effective and could lead to high market volatility. No active trading market may exist for certain investments held by the Fund, which may impair the ability of the Fund to sell or to realize the current valuation of such investments in the event of the need to liquidate such assets. Issuer Risk. Equity Risk. Risks Associated with Options on Securities. The value of options may also be adversely affected if the market for such options becomes less liquid or smaller. There can be no assurance that a liquid market will exist when the Fund seeks to close out an option position either, in the case of a call option written, by buying the option, or, in the case of a purchased put option, by selling the option. Reasons for the absence of a liquid secondary market on an exchange include the following: (i) there may be insufficient trading interest in certain options; (ii) restrictions may be imposed by an exchange on opening transactions or closing transactions or both; (iii) trading halts, suspensions or other restrictions may be imposed with respect to particular classes or series of options; (iv) unusual or unforeseen circumstances may interrupt normal operations on an exchange; (v) the facilities of an exchange or the Options Clearing Corporation (the ‘‘OCC’’) may not at all times be adequate to handle current trading volume; or (vi) one or more exchanges could, for economic or other reasons, decide or be compelled to discontinue the trading of options (or a particular class or series of options) at some future date. If trading were discontinued, the secondary market on that exchange (or in that class or series of options) would cease to exist. However, outstanding options on that exchange that had been issued by the OCC as a result of trades on that exchange would continue to be exercisable in accordance with their terms. The Fund’s ability to terminate over‑the‑counter options will be more limited than with exchange-traded options and involve additional the risk that broker-dealers participating in such transactions will not fulfill their obligations. If the Fund were unable to close out a covered call option that it had written on a security, it would not be able to sell the underlying security unless the option expired without exercise. The hours of trading for options may not conform to the hours during which the underlying securities are traded. To the extent that the options markets close before the markets for the underlying securities, significant price and rate movements can take place in the underlying markets that would not be reflected concurrently in the options markets. Call options are marked to market daily and their value will be affected by changes in the value of and dividend rates of the underlying common stocks, changes in interest rates, changes in the actual or perceived volatility of the stock market and the underlying common stocks and the remaining time to the options’ expiration. Additionally, the exercise price of an option may be adjusted downward before the option’s expiration as a result of the occurrence of certain corporate events affecting the underlying equity security, such as extraordinary dividends, stock splits, merger or other extraordinary distributions or events. A reduction in the exercise price of an option would reduce the Fund’s capital appreciation potential on the underlying security. The number of call options the Fund can write is limited by the number of shares of common stock the Fund holds, and further limited by the fact that listed call options on individual common stocks generally trade in units representing 100 shares of the underlying stock. Furthermore, the Fund’s options transactions will be subject to limitations established by each of the exchanges, boards of trade or other trading facilities on which such options are traded. These limitations govern the maximum number of options in each class which may be written or purchased by a single investor or group of investors acting in concert, regardless of whether the options are written or purchased on the same or different exchanges, boards of trade or other trading facilities or are held or written in one or more accounts or through one or more brokers. Thus, the number of options which the Fund may write or purchase may be affected by options written or purchased by other investment advisory clients of the Adviser. An exchange, board of trade or other trading facility may order the liquidation of positions found to be in excess of these limits, and may impose certain other sanctions. The Fund will not write ‘‘naked’’ or uncovered call options. If the Fund purchases put options for hedging or risk management purposes, the Fund will be subject to the following additional risks. A put option acquired by the Fund and not sold prior to expiration will expire worthless if the price of the stock or index at expiration exceeds the exercise price of the option, thereby causing the Fund to lose its entire investment in the option. If restrictions on exercise were imposed, the Fund might be unable to exercise an option it had purchased. If the Fund were unable to close out an option that it had purchased, it would have to exercise the option in order to realize any profit or the option may expire worthless. Stock market indices on which the Fund may purchase options positions likely will not mirror the Fund’s actual portfolio holdings. The effectiveness of index put options as hedges against declines in the Fund’s stock portfolio will be limited to the extent that the performance of the underlying index does not correlate with that of the Fund’s holdings. Risks of Investing in Smaller and Mid‑Sized Companies. Risks of Growth Stock Investing. Benchmark Reference Rates Risk. Foreign Investment Risk. governmental administration of economic or monetary policies (in the U.S. or abroad), and relations between nations and trading. Foreign currencies also are subject to settlement, custodial and other operational risks. Currency exchange rates can be affected unpredictably by intervention, or the failure to intervene, by U.S. or foreign governments or central banks or by currency controls or political developments in the United States or abroad. If the U.S. dollar rises in value relative to a foreign currency, a security denominated in that foreign currency will be worth less in U.S. dollars. If the U.S. dollar decreases in value relative to a foreign currency, a security denominated in that foreign currency will be worth more in U.S. dollars. A devaluation of a currency by a country’s government or banking authority will have a significant impact on the value of any investments denominated in that currency. Costs are incurred in connection with conversions between currencies. Because foreign companies are not subject to uniform accounting, auditing and financial reporting standards, practices and requirements comparable to those applicable to U.S. companies, there may be less publicly available information about a foreign company than about a domestic company. Volume and liquidity in most foreign debt markets are less than in the United States and securities of some foreign companies are less liquid and more volatile than securities of comparable U.S. companies. There is generally less government supervision and regulation of securities exchanges, broker-dealers and listed companies than in the United States. Mail service between the United States and foreign countries may be slower or less reliable than within the United States, thus increasing the risk of delayed settlements of portfolio transactions for, or loss of certificates of, portfolio securities. Payment for securities before delivery may be required. In addition, with respect to certain foreign countries, there is the possibility of expropriation or confiscatory taxation, political or social instability, or diplomatic developments, which could affect investments in those countries. Moreover, individual foreign economies may differ favorably or unfavorably from the U.S. economy in such respects as growth of gross national product, rate of inflation, capital reinvestment, resource self-sufficiency and balance of payments position. Foreign securities markets, while growing in volume and sophistication, are generally not as developed as those in the United States, and securities of some foreign issuers (particularly those located in developing countries) may be less liquid and more volatile than securities of comparable U.S. companies. Political events in foreign countries may cause market disruptions. For example, the United Kingdom (“UK”) left the European Union (“EU”) on January 31, 2020 (commonly known as “Brexit”). Market uncertainty remains regarding Brexit’s ramifications, and the range and potential implications of the possible political, regulatory, economic, and market outcomes in the UK, EU and beyond are not yet fully known. If one or more additional countries leave the EU or the EU dissolves, the world’s securities markets likely will be significantly disrupted. Emerging Markets. In many cases, governments of emerging countries continue to exercise significant control over their economies, and government actions relative to the economy, as well as economic developments generally, may affect the Fund’s investments in those countries. In addition, there is a heightened possibility of expropriation or confiscatory taxation, imposition of withholding taxes on interest payments, or other similar developments that could affect investments in those countries. There can be no assurance that adverse political changes will not cause the Fund to suffer a loss of any or all of its investments. Interest Rate Risk. Sector Risk. Derivatives Risk. Liquidity Risk. Inflation Risk. Financial Leverage Risk. Risks Associated with Active Management. Management Risk. Cybersecurity Risk. Because technology is consistently changing, new ways to carry out cyber attacks are always developing. Therefore, there is a chance that some risks have not been identified or prepared for, or that an attack may not be detected, which puts limitations on the Fund’s ability to plan for or respond to a cyber attack. Similar types of cybersecurity risks also are present for issuers of securities in which the Fund invests, which could have material adverse consequences for those issuers and result in a decline in the market price of their securities. Furthermore, as a result of cyber attacks, technological disruptions, malfunctions or failures, an exchange or market may close or suspend trading in specific securities or the entire market, which could prevent the Fund from, among other things, buying or selling the Fund or accurately pricing its securities. Like other funds and business enterprises, the Fund and its service providers have experienced, and will continue to experience, cyber incidents consistently. In addition to deliberate cyber attacks, unintentional cyber incidents can occur, such as the inadvertent release of confidential information by the Fund or its service providers. The Fund uses third party service providers who are also heavily dependent on computers and technology for their operations. Cybersecurity failures by or breaches of the Fund’s investment adviser or administrator and other service providers (including, but not limited to, the custodian or transfer agent), and the issuers of securities in which the Fund invests, may disrupt and otherwise adversely affect their business operations. This may result in financial losses to the Fund, impede Fund trading, interfere with the Fund’s ability to calculate its NAV, limit a shareholder’s ability to purchase or redeem shares of the Fund or cause violations of applicable privacy and other laws, regulatory fines, penalties, reputational damage, reimbursement or other compensation costs, litigation costs, or additional compliance costs. While many Fund service providers have established business continuity plans and risk management systems intended to identify and mitigate cyber attacks, there are inherent limitations in such plans and systems, including the possibility that certain risks have not been identified. The Fund cannot control the cybersecurity plans and systems put in place by service providers to the Fund and issuers in which the Fund invests. The Fund and its shareholders could be negatively impacted as a result. Focused Investment Risk. Information Technology Sector Risk. Recent Market Conditions. The U.S. government and the U.S. Federal Reserve, as well as certain foreign governments and central banks, have from time to time taken steps to support financial markets. The U.S. government and the U.S. Federal Reserve may, conversely, reduce market support activities, including by taking action intended to increase certain interest rates. This and other government intervention may not work as intended, particularly if the efforts are perceived by investors as being unlikely to achieve the desired results. Changes in government activities in this regard, such as changes in interest rate policy, can negatively affect financial markets generally, increase market volatility and reduce the value and liquidity of securities in which the Fund invests. Some countries, including the United States, have adopted more protectionist trade policies. Slowing global economic growth, the rise in protectionist trade policies, changes to some major international trade agreements, risks associated with the trade agreement between the UK and the EU, and the risks associated with trade negotiations between the United States and China, could affect the economies of many nations in ways that cannot necessarily be foreseen at the present time. In addition, the current strength of the U.S. dollar may decrease foreign demand for U.S. assets, which could have a negative impact on certain issuers and/or industries. Regulators in the United States have proposed and adopted a number of changes to regulations involving the markets and issuers, some of which apply to the Fund. The full effect of various newly adopted regulations is not currently known. Additionally, it is not currently known whether any of the proposed regulations will be adopted. However, due to the scope of regulations being proposed and adopted, certain of these changes to regulation could limit the Fund’s ability to pursue its investment strategies or make certain investments, may make it more costly for it to operate, or adversely impact performance. Tensions, war, or open conflict between nations, such as between Russia and Ukraine, in the Middle East, or in eastern Asia could affect the economies of many nations, including the United States. The duration of ongoing hostilities and any sanctions and related events cannot be predicted. Those events present material uncertainty and risk with respect to markets globally and the performance of the Fund and its investments or operations could be negatively impacted. There is widespread concern about the potential effects of global climate change on property and security values. Certain issuers, industries and regions may be adversely affected by the impact of climate change in ways that cannot be foreseen. The impact of legislation, regulation and international accords related to climate change may negatively impact certain issuers and/or industries. Market Disruption. Anti-Takeover Provisions. General Fund Investing Risk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 Price [Table Text Block]</t>
        </is>
      </c>
      <c r="C31" s="4" t="inlineStr">
        <is>
          <t xml:space="preserve">The following table sets forth for each of the periods indicated the high and low closing market prices for Common Shares on the NYSE, and the corresponding NAV per share and the premium or discount to NAV per share at which the Fund’s Common Shares were trading as of such date.
Market Price NAV per Share on Date of NAV Premium/(Discount)
Fiscal Quarter Ended High Low High Low High Low
3/31/2025 $ 24.67 $ 21.00 $ 23.94 $ 21.03 3.05 % (0.14 )%
12/31/2024 $ 24.97 $ 21.45 $ 24.04 $ 22.50 3.87 % (4.67 )%
9/30/2024 $ 22.60 $ 19.65 $ 23.45 $ 20.57 (3.62 )% (4.47 )%
6/30/2024 $ 21.89 $ 19.36 $ 22.80 $ 20.25 (3.99 )% (4.40 )%
3/31/2024 $ 20.57 $ 18.19 $ 21.55 $ 19.19 (4.55 )% (5.21 )%
12/31/2023 $ 18.72 $ 15.91 $ 19.71 $ 17.17 (5.02 )% (7.34 )%
9/30/2023 $ 18.65 $ 16.96 $ 18.18 $ 17.67 (2.76 )% (4.02 )%
6/30/2023 $ 17.89 $ 15.96 $ 18.61 $ 16.77 (3.87 )% (4.83 )%
3/31/2023 $ 17.81 $ 15.43 $ 17.25 $ 15.88 3.25 % (2.83 )%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apital Stock, Long-Term Debt, and Other Securities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apital Stock [Table Text Block]</t>
        </is>
      </c>
      <c r="C33" s="4" t="inlineStr">
        <is>
          <t xml:space="preserve">Capitalization We may offer and sell up to 7,944,451 of our Common Shares, $0.01 par value per share, from time to time through the Dealer as sub‑placement agent under this Prospectus Supplement and the accompanying Prospectus. There is no guarantee that there will be any sales of our Common Shares pursuant to this Prospectus Supplement and the accompanying Prospectus. The table below assumes that we will sell 7,944,451 Common Shares at a price of $21.10 per share (the last reported sales price per share of our Common Shares on the NYSE on March 31, 2025). Actual sales, if any, of our Common Shares under this Prospectus Supplement and the accompanying Prospectus may be greater or less than $21.10 per share, depending on the market price of our Common Shares at the time of any such sale. To the extent that the market price per share of our Common Shares on any given day is less than the net asset value per share on such day, we will instruct the Dealer not to make any sales on such day. The following table sets forth our capitalization:
• on a historical basis as of December 31, 2024 (audited); and
• on a pro forma as adjusted basis to reflect the assumed sale of 7,944,451 Common Shares at $21.10 per share (the last reported sale price for our Common Shares on the NYSE on March 31, 2025), in an offering under this Prospectus Supplement and the accompanying Prospectus, after deducting the assumed commission of $1,676,279 (representing an estimated commission to the Distributor of 1.00% of the gross proceeds of the sale of Common Shares, of which a certain percentage will be paid to the Dealer in connection with sales of Common Shares effected in this Offering).
As of Pro Forma
Actual As adjusted
Net Assets $ 1,220,561,103 $ 1,386,512,740
$0.01 par value per share of common shares outstanding $ 523,782 $ 603,227
Additional paid‑in capital $ 438,814,252 $ 604,765,889
Distributable earnings $ 781,223,069 $ 781,143,624
Net Assets $ 1,220,561,103 $ 1,386,512,740
Net asset value per share $ 23.30 $ 22.98
Common shares issued and outstanding 52,378,203 60,322,654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ther Security, Title [Text Block]</t>
        </is>
      </c>
      <c r="C34" s="4" t="inlineStr">
        <is>
          <t xml:space="preserve"> Common Share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utstanding Securities [Table Text Block]</t>
        </is>
      </c>
      <c r="C35" s="4" t="inlineStr">
        <is>
          <t xml:space="preserve">The following table provides information about our outstanding Common Shares as of March 31, 2025:
Title of Class Amount Authorized Amount Held by the Fund or for its Account Amount Outstanding
Common Shares Unlimited 0 52,963,011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flation Ris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isk [Text Block]</t>
        </is>
      </c>
      <c r="C38" s="4" t="inlineStr">
        <is>
          <t>Inflation Risk.</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isks Associated with Active Management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General Description of Registrant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isk [Text Block]</t>
        </is>
      </c>
      <c r="C41" s="4" t="inlineStr">
        <is>
          <t>Risks Associated with Active Management.</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oreign Investment Ris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isk [Text Block]</t>
        </is>
      </c>
      <c r="C44" s="4" t="inlineStr">
        <is>
          <t xml:space="preserve">Foreign Investment Risk. governmental administration of economic or monetary policies (in the U.S. or abroad), and relations between nations and trading. Foreign currencies also are subject to settlement, custodial and other operational risks. Currency exchange rates can be affected unpredictably by intervention, or the failure to intervene, by U.S. or foreign governments or central banks or by currency controls or political developments in the United States or abroad. If the U.S. dollar rises in value relative to a foreign currency, a security denominated in that foreign currency will be worth less in U.S. dollars. If the U.S. dollar decreases in value relative to a foreign currency, a security denominated in that foreign currency will be worth more in U.S. dollars. A devaluation of a currency by a country’s government or banking authority will have a significant impact on the value of any investments denominated in that currency. Costs are incurred in connection with conversions between currencies. Because foreign companies are not subject to uniform accounting, auditing and financial reporting standards, practices and requirements comparable to those applicable to U.S. companies, there may be less publicly available information about a foreign company than about a domestic company. Volume and liquidity in most foreign debt markets are less than in the United States and securities of some foreign companies are less liquid and more volatile than securities of comparable U.S. companies. There is generally less government supervision and regulation of securities exchanges, broker-dealers and listed companies than in the United States. Mail service between the United States and foreign countries may be slower or less reliable than within the United States, thus increasing the risk of delayed settlements of portfolio transactions for, or loss of certificates of, portfolio securities. Payment for securities before delivery may be required. In addition, with respect to certain foreign countries, there is the possibility of expropriation or confiscatory taxation, political or social instability, or diplomatic developments, which could affect investments in those countries. Moreover, individual foreign economies may differ favorably or unfavorably from the U.S. economy in such respects as growth of gross national product, rate of inflation, capital reinvestment, resource self-sufficiency and balance of payments position. Foreign securities markets, while growing in volume and sophistication, are generally not as developed as those in the United States, and securities of some foreign issuers (particularly those located in developing countries) may be less liquid and more volatile than securities of comparable U.S. companies. Political events in foreign countries may cause market disruptions. For example, the United Kingdom (“UK”) left the European Union (“EU”) on January 31, 2020 (commonly known as “Brexit”). Market uncertainty remains regarding Brexit’s ramifications, and the range and potential implications of the possible political, regulatory, economic, and market outcomes in the UK, EU and beyond are not yet fully known. If one or more additional countries leave the EU or the EU dissolves, the world’s securities markets likely will be significantly disrupted.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vestment and Market Ris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General Description of Registrant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isk [Text Block]</t>
        </is>
      </c>
      <c r="C47" s="4" t="inlineStr">
        <is>
          <t xml:space="preserve">Investment and Market Risk. The value of investments held by the Fund may increase or decrease in response to economic, political and financial or other disruptive events (whether real, expected or perceived) in the U.S. and global markets. The frequency and magnitude of such changes in value cannot be predicted. Certain securities and other investments held by the Fund may experience increased volatility, illiquidity, or other potentially adverse effects in reaction to changing market conditions. Actions taken by the U.S. Federal Reserve or foreign central banks to stimulate or stabilize economic growth, such as decreases or increases in short-term interest rates, could cause high volatility in markets. Monetary and/or fiscal actions taken by U.S. or foreign governments to stimulate or stabilize the global economy may not be effective and could lead to high market volatility. No active trading market may exist for certain investments held by the Fund, which may impair the ability of the Fund to sell or to realize the current valuation of such investments in the event of the need to liquidate such assets.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econdary Market for the Common Share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isk [Text Block]</t>
        </is>
      </c>
      <c r="C50" s="4" t="inlineStr">
        <is>
          <t xml:space="preserve">Secondary Market for the Common Shares. The Fund also issues Common Shares of the Fund through its dividend reinvestment plan. See “Dividend Reinvestment Plan.” Common Shares may be issued under the plan at a discount to the market price for such Common Shares, which may put downward pressure on the market price for Common Shares of the Fund. When the Common Shares are trading at a premium, the Fund may also issue Common Shares of the Fund that are sold through transactions effected on the NYSE. The increase in the amount of the Fund’s outstanding Common Shares resulting from that offering may also put downward pressure on the market price for the Common Shares of the Fund. The voting power of current shareholders will be diluted to the extent that such shareholders do not purchase shares in any future Common Share offerings or do not purchase sufficient shares to maintain their percentage interest. In addition, if the Adviser is unable to invest the proceeds of such offering as intended, the Fund’s per share distribution may decrease (or may consist of return of capital) and the Fund may not participate in market advances to the same extent as if such proceeds were fully invested as planned.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ctor Ris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isk [Text Block]</t>
        </is>
      </c>
      <c r="C53" s="4" t="inlineStr">
        <is>
          <t>Sector Risk.</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rket Disruption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isk [Text Block]</t>
        </is>
      </c>
      <c r="C56" s="4" t="inlineStr">
        <is>
          <t xml:space="preserve">Market Disruption.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isks of Growth Stock Investing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isk [Text Block]</t>
        </is>
      </c>
      <c r="C59" s="4" t="inlineStr">
        <is>
          <t>Risks of Growth Stock Investing.</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isks of Investing in Smaller and Mid Sized Companie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isk [Text Block]</t>
        </is>
      </c>
      <c r="C62" s="4" t="inlineStr">
        <is>
          <t>Risks of Investing in Smaller and Mid‑Sized Companie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ybersecurity Ris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isk [Text Block]</t>
        </is>
      </c>
      <c r="C65" s="4" t="inlineStr">
        <is>
          <t xml:space="preserve">Cybersecurity Risk. Because technology is consistently changing, new ways to carry out cyber attacks are always developing. Therefore, there is a chance that some risks have not been identified or prepared for, or that an attack may not be detected, which puts limitations on the Fund’s ability to plan for or respond to a cyber attack. Similar types of cybersecurity risks also are present for issuers of securities in which the Fund invests, which could have material adverse consequences for those issuers and result in a decline in the market price of their securities. Furthermore, as a result of cyber attacks, technological disruptions, malfunctions or failures, an exchange or market may close or suspend trading in specific securities or the entire market, which could prevent the Fund from, among other things, buying or selling the Fund or accurately pricing its securities. Like other funds and business enterprises, the Fund and its service providers have experienced, and will continue to experience, cyber incidents consistently. In addition to deliberate cyber attacks, unintentional cyber incidents can occur, such as the inadvertent release of confidential information by the Fund or its service providers. The Fund uses third party service providers who are also heavily dependent on computers and technology for their operations. Cybersecurity failures by or breaches of the Fund’s investment adviser or administrator and other service providers (including, but not limited to, the custodian or transfer agent), and the issuers of securities in which the Fund invests, may disrupt and otherwise adversely affect their business operations. This may result in financial losses to the Fund, impede Fund trading, interfere with the Fund’s ability to calculate its NAV, limit a shareholder’s ability to purchase or redeem shares of the Fund or cause violations of applicable privacy and other laws, regulatory fines, penalties, reputational damage, reimbursement or other compensation costs, litigation costs, or additional compliance costs. While many Fund service providers have established business continuity plans and risk management systems intended to identify and mitigate cyber attacks, there are inherent limitations in such plans and systems, including the possibility that certain risks have not been identified. The Fund cannot control the cybersecurity plans and systems put in place by service providers to the Fund and issuers in which the Fund invests. The Fund and its shareholders could be negatively impacted as a result.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merging Market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isk [Text Block]</t>
        </is>
      </c>
      <c r="C68" s="4" t="inlineStr">
        <is>
          <t xml:space="preserve">Emerging Markets. In many cases, governments of emerging countries continue to exercise significant control over their economies, and government actions relative to the economy, as well as economic developments generally, may affect the Fund’s investments in those countries. In addition, there is a heightened possibility of expropriation or confiscatory taxation, imposition of withholding taxes on interest payments, or other similar developments that could affect investments in those countries. There can be no assurance that adverse political changes will not cause the Fund to suffer a loss of any or all of its investments.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ssuer Ris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isk [Text Block]</t>
        </is>
      </c>
      <c r="C71" s="4" t="inlineStr">
        <is>
          <t>Issuer Risk.</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Focused Investment Risk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isk [Text Block]</t>
        </is>
      </c>
      <c r="C74" s="4" t="inlineStr">
        <is>
          <t xml:space="preserve">Focused Investment Risk.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cent Market Condition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isk [Text Block]</t>
        </is>
      </c>
      <c r="C77" s="4" t="inlineStr">
        <is>
          <t xml:space="preserve">Recent Market Conditions. The U.S. government and the U.S. Federal Reserve, as well as certain foreign governments and central banks, have from time to time taken steps to support financial markets. The U.S. government and the U.S. Federal Reserve may, conversely, reduce market support activities, including by taking action intended to increase certain interest rates. This and other government intervention may not work as intended, particularly if the efforts are perceived by investors as being unlikely to achieve the desired results. Changes in government activities in this regard, such as changes in interest rate policy, can negatively affect financial markets generally, increase market volatility and reduce the value and liquidity of securities in which the Fund invests. Some countries, including the United States, have adopted more protectionist trade policies. Slowing global economic growth, the rise in protectionist trade policies, changes to some major international trade agreements, risks associated with the trade agreement between the UK and the EU, and the risks associated with trade negotiations between the United States and China, could affect the economies of many nations in ways that cannot necessarily be foreseen at the present time. In addition, the current strength of the U.S. dollar may decrease foreign demand for U.S. assets, which could have a negative impact on certain issuers and/or industries. Regulators in the United States have proposed and adopted a number of changes to regulations involving the markets and issuers, some of which apply to the Fund. The full effect of various newly adopted regulations is not currently known. Additionally, it is not currently known whether any of the proposed regulations will be adopted. However, due to the scope of regulations being proposed and adopted, certain of these changes to regulation could limit the Fund’s ability to pursue its investment strategies or make certain investments, may make it more costly for it to operate, or adversely impact performance. Tensions, war, or open conflict between nations, such as between Russia and Ukraine, in the Middle East, or in eastern Asia could affect the economies of many nations, including the United States. The duration of ongoing hostilities and any sanctions and related events cannot be predicted. Those events present material uncertainty and risk with respect to markets globally and the performance of the Fund and its investments or operations could be negatively impacted. There is widespread concern about the potential effects of global climate change on property and security values. Certain issuers, industries and regions may be adversely affected by the impact of climate change in ways that cannot be foreseen. The impact of legislation, regulation and international accords related to climate change may negatively impact certain issuers and/or industries.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iscount From or Premium to NAV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isk [Text Block]</t>
        </is>
      </c>
      <c r="C80" s="4" t="inlineStr">
        <is>
          <t xml:space="preserve">Discount From or Premium to NAV.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Financial Leverage Risk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isk [Text Block]</t>
        </is>
      </c>
      <c r="C83" s="4" t="inlineStr">
        <is>
          <t>Financial Leverage Risk.</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Management Risk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Risk [Text Block]</t>
        </is>
      </c>
      <c r="C86" s="4" t="inlineStr">
        <is>
          <t>Management Risk.</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erivatives Risks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Risk [Text Block]</t>
        </is>
      </c>
      <c r="C89" s="4" t="inlineStr">
        <is>
          <t>Derivatives Risk.</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Information Technology Sector Risk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Risk [Text Block]</t>
        </is>
      </c>
      <c r="C92" s="4" t="inlineStr">
        <is>
          <t xml:space="preserve">Information Technology Sector Risk.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iquidity Risk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Risk [Text Block]</t>
        </is>
      </c>
      <c r="C95" s="4" t="inlineStr">
        <is>
          <t>Liquidity Risk.</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Market Discount Risk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Risk [Text Block]</t>
        </is>
      </c>
      <c r="C98" s="4" t="inlineStr">
        <is>
          <t>Market Discount Risk.</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Anti Takeover Provision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Risk [Text Block]</t>
        </is>
      </c>
      <c r="C101" s="4" t="inlineStr">
        <is>
          <t xml:space="preserve">Anti-Takeover Provisions.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Benchmark Reference Rates Risk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Risk [Text Block]</t>
        </is>
      </c>
      <c r="C104" s="4" t="inlineStr">
        <is>
          <t>Benchmark Reference Rates Risk.</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Equity Risk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Risk [Text Block]</t>
        </is>
      </c>
      <c r="C107" s="4" t="inlineStr">
        <is>
          <t>Equity Risk.</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General Fund Investing Risks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Risk [Text Block]</t>
        </is>
      </c>
      <c r="C110" s="4" t="inlineStr">
        <is>
          <t>General Fund Investing Risks.</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Risks Associated with Options on Securities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Risk [Text Block]</t>
        </is>
      </c>
      <c r="C113" s="4" t="inlineStr">
        <is>
          <t xml:space="preserve">Risks Associated with Options on Securities. The value of options may also be adversely affected if the market for such options becomes less liquid or smaller. There can be no assurance that a liquid market will exist when the Fund seeks to close out an option position either, in the case of a call option written, by buying the option, or, in the case of a purchased put option, by selling the option. Reasons for the absence of a liquid secondary market on an exchange include the following: (i) there may be insufficient trading interest in certain options; (ii) restrictions may be imposed by an exchange on opening transactions or closing transactions or both; (iii) trading halts, suspensions or other restrictions may be imposed with respect to particular classes or series of options; (iv) unusual or unforeseen circumstances may interrupt normal operations on an exchange; (v) the facilities of an exchange or the Options Clearing Corporation (the ‘‘OCC’’) may not at all times be adequate to handle current trading volume; or (vi) one or more exchanges could, for economic or other reasons, decide or be compelled to discontinue the trading of options (or a particular class or series of options) at some future date. If trading were discontinued, the secondary market on that exchange (or in that class or series of options) would cease to exist. However, outstanding options on that exchange that had been issued by the OCC as a result of trades on that exchange would continue to be exercisable in accordance with their terms. The Fund’s ability to terminate over‑the‑counter options will be more limited than with exchange-traded options and involve additional the risk that broker-dealers participating in such transactions will not fulfill their obligations. If the Fund were unable to close out a covered call option that it had written on a security, it would not be able to sell the underlying security unless the option expired without exercise. The hours of trading for options may not conform to the hours during which the underlying securities are traded. To the extent that the options markets close before the markets for the underlying securities, significant price and rate movements can take place in the underlying markets that would not be reflected concurrently in the options markets. Call options are marked to market daily and their value will be affected by changes in the value of and dividend rates of the underlying common stocks, changes in interest rates, changes in the actual or perceived volatility of the stock market and the underlying common stocks and the remaining time to the options’ expiration. Additionally, the exercise price of an option may be adjusted downward before the option’s expiration as a result of the occurrence of certain corporate events affecting the underlying equity security, such as extraordinary dividends, stock splits, merger or other extraordinary distributions or events. A reduction in the exercise price of an option would reduce the Fund’s capital appreciation potential on the underlying security. The number of call options the Fund can write is limited by the number of shares of common stock the Fund holds, and further limited by the fact that listed call options on individual common stocks generally trade in units representing 100 shares of the underlying stock. Furthermore, the Fund’s options transactions will be subject to limitations established by each of the exchanges, boards of trade or other trading facilities on which such options are traded. These limitations govern the maximum number of options in each class which may be written or purchased by a single investor or group of investors acting in concert, regardless of whether the options are written or purchased on the same or different exchanges, boards of trade or other trading facilities or are held or written in one or more accounts or through one or more brokers. Thus, the number of options which the Fund may write or purchase may be affected by options written or purchased by other investment advisory clients of the Adviser. An exchange, board of trade or other trading facility may order the liquidation of positions found to be in excess of these limits, and may impose certain other sanctions. The Fund will not write ‘‘naked’’ or uncovered call options. If the Fund purchases put options for hedging or risk management purposes, the Fund will be subject to the following additional risks. A put option acquired by the Fund and not sold prior to expiration will expire worthless if the price of the stock or index at expiration exceeds the exercise price of the option, thereby causing the Fund to lose its entire investment in the option. If restrictions on exercise were imposed, the Fund might be unable to exercise an option it had purchased. If the Fund were unable to close out an option that it had purchased, it would have to exercise the option in order to realize any profit or the option may expire worthless. Stock market indices on which the Fund may purchase options positions likely will not mirror the Fund’s actual portfolio holdings. The effectiveness of index put options as hedges against declines in the Fund’s stock portfolio will be limited to the extent that the performance of the underlying index does not correlate with that of the Fund’s holdings.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Interest Rate Risk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General Description of Registrant [Abstrac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Risk [Text Block]</t>
        </is>
      </c>
      <c r="C116" s="4" t="inlineStr">
        <is>
          <t>Interest Rate Risk.</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Common Shares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Other Annual Expenses [Abstrac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Basis of Transaction Fees, Note [Text Block]</t>
        </is>
      </c>
      <c r="C119" s="4" t="inlineStr">
        <is>
          <t>Percentage of net assets</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General Description of Registrant [Abstrac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Lowest Price or Bid</t>
        </is>
      </c>
      <c r="C121" s="4" t="inlineStr">
        <is>
          <t xml:space="preserve"> </t>
        </is>
      </c>
      <c r="D121" s="4" t="inlineStr">
        <is>
          <t xml:space="preserve"> </t>
        </is>
      </c>
      <c r="E121" s="6" t="n">
        <v>21</v>
      </c>
      <c r="F121" s="9" t="n">
        <v>21.45</v>
      </c>
      <c r="G121" s="9" t="n">
        <v>19.65</v>
      </c>
      <c r="H121" s="9" t="n">
        <v>19.36</v>
      </c>
      <c r="I121" s="9" t="n">
        <v>18.19</v>
      </c>
      <c r="J121" s="9" t="n">
        <v>15.91</v>
      </c>
      <c r="K121" s="9" t="n">
        <v>16.96</v>
      </c>
      <c r="L121" s="9" t="n">
        <v>15.96</v>
      </c>
      <c r="M121" s="9" t="n">
        <v>15.43</v>
      </c>
    </row>
    <row r="122">
      <c r="A122" s="4" t="inlineStr">
        <is>
          <t>Highest Price or Bid</t>
        </is>
      </c>
      <c r="C122" s="4" t="inlineStr">
        <is>
          <t xml:space="preserve"> </t>
        </is>
      </c>
      <c r="D122" s="4" t="inlineStr">
        <is>
          <t xml:space="preserve"> </t>
        </is>
      </c>
      <c r="E122" s="10" t="n">
        <v>24.67</v>
      </c>
      <c r="F122" s="10" t="n">
        <v>24.97</v>
      </c>
      <c r="G122" s="10" t="n">
        <v>22.6</v>
      </c>
      <c r="H122" s="10" t="n">
        <v>21.89</v>
      </c>
      <c r="I122" s="10" t="n">
        <v>20.57</v>
      </c>
      <c r="J122" s="10" t="n">
        <v>18.72</v>
      </c>
      <c r="K122" s="10" t="n">
        <v>18.65</v>
      </c>
      <c r="L122" s="10" t="n">
        <v>17.89</v>
      </c>
      <c r="M122" s="10" t="n">
        <v>17.81</v>
      </c>
    </row>
    <row r="123">
      <c r="A123" s="4" t="inlineStr">
        <is>
          <t>Lowest Price or Bid, NAV</t>
        </is>
      </c>
      <c r="C123" s="4" t="inlineStr">
        <is>
          <t xml:space="preserve"> </t>
        </is>
      </c>
      <c r="D123" s="4" t="inlineStr">
        <is>
          <t xml:space="preserve"> </t>
        </is>
      </c>
      <c r="E123" s="10" t="n">
        <v>21.03</v>
      </c>
      <c r="F123" s="10" t="n">
        <v>22.5</v>
      </c>
      <c r="G123" s="10" t="n">
        <v>20.57</v>
      </c>
      <c r="H123" s="10" t="n">
        <v>20.25</v>
      </c>
      <c r="I123" s="10" t="n">
        <v>19.19</v>
      </c>
      <c r="J123" s="10" t="n">
        <v>17.17</v>
      </c>
      <c r="K123" s="10" t="n">
        <v>17.67</v>
      </c>
      <c r="L123" s="10" t="n">
        <v>16.77</v>
      </c>
      <c r="M123" s="10" t="n">
        <v>15.88</v>
      </c>
    </row>
    <row r="124">
      <c r="A124" s="4" t="inlineStr">
        <is>
          <t>Highest Price or Bid, NAV</t>
        </is>
      </c>
      <c r="C124" s="4" t="inlineStr">
        <is>
          <t xml:space="preserve"> </t>
        </is>
      </c>
      <c r="D124" s="4" t="inlineStr">
        <is>
          <t xml:space="preserve"> </t>
        </is>
      </c>
      <c r="E124" s="9" t="n">
        <v>23.94</v>
      </c>
      <c r="F124" s="9" t="n">
        <v>24.04</v>
      </c>
      <c r="G124" s="9" t="n">
        <v>23.45</v>
      </c>
      <c r="H124" s="9" t="n">
        <v>22.8</v>
      </c>
      <c r="I124" s="9" t="n">
        <v>21.55</v>
      </c>
      <c r="J124" s="9" t="n">
        <v>19.71</v>
      </c>
      <c r="K124" s="9" t="n">
        <v>18.18</v>
      </c>
      <c r="L124" s="9" t="n">
        <v>18.61</v>
      </c>
      <c r="M124" s="9" t="n">
        <v>17.25</v>
      </c>
    </row>
    <row r="125">
      <c r="A125" s="4" t="inlineStr">
        <is>
          <t>Highest Price or Bid, Premium (Discount) to NAV [Percent]</t>
        </is>
      </c>
      <c r="C125" s="4" t="inlineStr">
        <is>
          <t xml:space="preserve"> </t>
        </is>
      </c>
      <c r="D125" s="4" t="inlineStr">
        <is>
          <t xml:space="preserve"> </t>
        </is>
      </c>
      <c r="E125" s="7" t="n">
        <v>0.0305</v>
      </c>
      <c r="F125" s="7" t="n">
        <v>0.0387</v>
      </c>
      <c r="G125" s="4" t="inlineStr">
        <is>
          <t>(3.62%)</t>
        </is>
      </c>
      <c r="H125" s="4" t="inlineStr">
        <is>
          <t>(3.99%)</t>
        </is>
      </c>
      <c r="I125" s="4" t="inlineStr">
        <is>
          <t>(4.55%)</t>
        </is>
      </c>
      <c r="J125" s="4" t="inlineStr">
        <is>
          <t>(5.02%)</t>
        </is>
      </c>
      <c r="K125" s="4" t="inlineStr">
        <is>
          <t>(2.76%)</t>
        </is>
      </c>
      <c r="L125" s="4" t="inlineStr">
        <is>
          <t>(3.87%)</t>
        </is>
      </c>
      <c r="M125" s="7" t="n">
        <v>0.0325</v>
      </c>
    </row>
    <row r="126">
      <c r="A126" s="4" t="inlineStr">
        <is>
          <t>Lowest Price or Bid, Premium (Discount) to NAV [Percent]</t>
        </is>
      </c>
      <c r="C126" s="4" t="inlineStr">
        <is>
          <t xml:space="preserve"> </t>
        </is>
      </c>
      <c r="D126" s="4" t="inlineStr">
        <is>
          <t xml:space="preserve"> </t>
        </is>
      </c>
      <c r="E126" s="4" t="inlineStr">
        <is>
          <t>(0.14%)</t>
        </is>
      </c>
      <c r="F126" s="4" t="inlineStr">
        <is>
          <t>(4.67%)</t>
        </is>
      </c>
      <c r="G126" s="4" t="inlineStr">
        <is>
          <t>(4.47%)</t>
        </is>
      </c>
      <c r="H126" s="4" t="inlineStr">
        <is>
          <t>(4.40%)</t>
        </is>
      </c>
      <c r="I126" s="4" t="inlineStr">
        <is>
          <t>(5.21%)</t>
        </is>
      </c>
      <c r="J126" s="4" t="inlineStr">
        <is>
          <t>(7.34%)</t>
        </is>
      </c>
      <c r="K126" s="4" t="inlineStr">
        <is>
          <t>(4.02%)</t>
        </is>
      </c>
      <c r="L126" s="4" t="inlineStr">
        <is>
          <t>(4.83%)</t>
        </is>
      </c>
      <c r="M126" s="4" t="inlineStr">
        <is>
          <t>(2.83%)</t>
        </is>
      </c>
    </row>
    <row r="127">
      <c r="A127" s="4" t="inlineStr">
        <is>
          <t>Share Price</t>
        </is>
      </c>
      <c r="C127" s="4" t="inlineStr">
        <is>
          <t xml:space="preserve"> </t>
        </is>
      </c>
      <c r="D127" s="9" t="n">
        <v>21.1</v>
      </c>
      <c r="E127" s="9" t="n">
        <v>21.1</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NAV Per Share</t>
        </is>
      </c>
      <c r="C128" s="4" t="inlineStr">
        <is>
          <t xml:space="preserve"> </t>
        </is>
      </c>
      <c r="D128" s="9" t="n">
        <v>21.05</v>
      </c>
      <c r="E128" s="9" t="n">
        <v>21.05</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Latest Premium (Discount) to NAV [Percent]</t>
        </is>
      </c>
      <c r="C129" s="4" t="inlineStr">
        <is>
          <t xml:space="preserve"> </t>
        </is>
      </c>
      <c r="D129" s="7" t="n">
        <v>0.0024</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Capital Stock, Long-Term Debt, and Other Securities [Abstrac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Capital Stock [Table Text Block]</t>
        </is>
      </c>
      <c r="C131" s="4" t="inlineStr">
        <is>
          <t xml:space="preserve"> Description of Capital Structure The Fund is an unincorporated business trust established under the laws of The Commonwealth of Massachusetts by the Declaration of Trust dated and filed with the Secretary of the Commonwealth on October 5, 2005. The Declaration of Trust provides that the Board may authorize separate classes of shares of beneficial interest. The Board has authorized an unlimited number of Common Shares. The Fund will hold annual meetings of shareholders so long as the Common Shares are listed on a national securities exchange and annual meetings are required as a condition of such listing. Common Shares The Declaration of Trust permits the Fund to issue an unlimited number of full and fractional Common Shares. Each Common Share represents an equal proportionate interest in the assets of the Fund with each other Common Share in the Fund. Common Shareholders are entitled to the payment of distributions when, as and if declared by the Board. The 1940 Act or the terms of any future borrowings or issuance of preferred shares may limit the payment of distributions to the Common Shareholder. Each whole Common Share shall be entitled to one vote as to matters on which it is entitled to vote pursuant to the terms of the Declaration of Trust on file with the SEC. The By‑Laws establish qualification criteria applicable to prospective Trustees and generally require that advance notice be given to the Fund in the event a shareholder desires to nominate a person for election to the Board or to transact any other business at a meeting of shareholders. Any notice by a shareholder must be accompanied by certain information as required by the By‑Laws. No shareholder proposal will be considered at any meeting of shareholders of the Fund if such proposal is submitted by a shareholder who does not satisfy all applicable requirements set forth in the By‑Laws. In the event of the liquidation of the Fund, after paying or adequately providing for the payment of all liabilities of the Fund and the liquidation preference with respect to any outstanding preferred shares, and upon receipt of such releases, indemnities and refunding agreements as they deem necessary for their protection, the Board may distribute the remaining assets of the Fund among the Common Shareholders. The Declaration of Trust provides that Common Shareholders are not liable for any liabilities of the Fund and permits inclusion of a clause to that effect in every agreement entered into by the Fund and in coordination with the Fund’s By‑Laws indemnifies shareholders against any such liability. Although shareholders of an unincorporated business trust established under Massachusetts law may, in certain limited circumstances, be held personally liable for the obligations of the business trust as though they were general partners, the provisions of the Fund’s Organizational Documents described in the foregoing sentence make the likelihood of such personal liability remote. The Fund has no current intention to issue preferred shares or to borrow money. However, if at some future time there are any borrowings or preferred shares outstanding, the Fund may not be permitted to declare any cash distribution on its Common Shares, unless at the time of such declaration, (i) all accrued distributions on preferred shares or accrued interest on borrowings have been paid and (ii) the value of the Fund’s total assets (determined after deducting the amount of such distribution), less all liabilities and indebtedness of the Fund not represented by senior securities, is at least 300% of the aggregate amount of such securities representing indebtedness and at least 200% of the aggregate amount of securities representing indebtedness plus the aggregate liquidation value of the outstanding preferred shares. In addition to the requirements of the 1940 Act, the Fund may be required to comply with other asset coverage requirements as a condition of the Fund obtaining a rating of preferred shares from a nationally recognized statistical rating agency (a “Rating Agency”). These requirements may include an asset coverage test more stringent than under the 1940 Act. This limitation on the Fund’s ability to make distributions on its Common Shares could in certain circumstances impair the ability of the Fund to maintain its qualification for taxation as a RIC for U.S. federal income tax purposes. If the Fund were in the future to issue preferred shares or borrow money, it would intend, however, to the extent possible to purchase or redeem preferred shares or reduce borrowings from time to time to maintain compliance with such asset coverage requirements and may pay special distributions to the holders of the preferred shares in certain circumstances in connection with any potential impairment of the Fund’s status as a RIC. See “U.S. Federal Income Tax Matters.” Depending on the timing of any such redemption or repayment, the Fund may be required to pay a premium in addition to the liquidation preference of the preferred shares to the holders thereof. The Fund has no present intention of offering additional Common Shares, except as described herein. Other offerings of its Common Shares, if made, will require approval of the Board. Any additional offering will not be sold at a price per Common Share below the then current NAV (exclusive of underwriting discounts and commissions) except in connection with an offering to existing Common Shareholders or with the consent of a majority of the outstanding Common Shares. The Common Shares have no preemptive rights. The Fund generally will not issue Common Share certificates. However, upon written request to the Fund’s transfer agent, a share certificate will be issued for any or all of the full Common Shares credited to an investor’s account. Common Share certificates that have been issued to an investor may be returned at any time. REPURCHASE OF COMMON SHARES AND OTHER DISCOUNT MEASURES Because shares of closed‑end management investment companies frequently trade at a discount to their NAVs, the Board has determined that from time‑to‑time it may be in the interest of Common Shareholders for the Fund to take corrective actions to reduce trading discounts in the Common Shares. The Board, in consultation with Eaton Vance, will review at least annually the possibility of open market repurchases and/or tender offers for the Common Shares and will consider such factors as the market price of the Common Shares, the NAV of the Common Shares, the liquidity of the assets of the Fund, the effect on the Fund’s expenses, whether such transactions would impair the Fund’s status as a RIC or result in a failure to comply with applicable asset coverage requirements, general economic conditions and such other events or conditions that may have a material effect on the Fund’s ability to consummate such transactions. There are no assurances that the Board will, in fact, decide to undertake either of these actions or, if undertaken, that such actions will result in the Common Shares trading at a price equal to or approximating their NAV. In recognition of the possibility that the Common Shares might trade at a discount to NAV and that any such discount may not be in the interest of shareholders, the Board, in consultation with Eaton Vance, from time to time may review possible actions to reduce any such discount. The Board of Trustees initially approved a share repurchase program for the Fund on August 6, 2012. Pursuant to the reauthorization of the share repurchase program by the Board of Trustees in March 2019, the Fund is authorized to repurchase up to 10% of its common shares outstanding as of the last day of the prior calendar year at market prices when shares are trading at a discount to NAV. The share repurchase program does not obligate the Fund to purchase a specific amount of shares. Results of the share repurchase program are disclosed in the Fund’s annual and semiannual reports to shareholders. PREFERRED SHARES The Fund has no current intention of issuing any shares other than the Common Shares. However, the Declaration of Trust authorizes the issuance of an unlimited number of shares of beneficial interest with preference rights (the “preferred shares”) in one or more series, with rights as determined by the Board, by action of the Board without the approval of the Common Shareholders. Under the requirements of the 1940 Act, the Fund must, immediately after the issuance of any preferred shares, have an “asset coverage” of at least 200%. Asset coverage means the ratio which the value of the total assets of the Fund, less all liabilities and indebtedness not represented by senior securities (as defined in the 1940 Act), bears to the aggregate amount of senior securities representing indebtedness of the Fund, if any, plus the aggregate liquidation preference of the preferred shares. If the Fund seeks a rating for preferred shares, asset coverage requirements in addition to those set forth in the 1940 Act may be imposed. The liquidation value of any preferred shares would be expected to equal their aggregate original purchase price plus redemption premium, if any, together with any accrued and unpaid distributions thereon (on a cumulative basis), whether or not earned or declared. The terms of any preferred shares, including their distribution rate, voting rights, liquidation preference and redemption provisions, will be determined by the Board (subject to applicable law and the Fund’s Declaration of Trust) if and when it authorizes preferred shares. The Fund may issue preferred shares that provide for the periodic redetermination of the distribution rate at relatively short intervals through an auction or remarketing procedure, although the terms of such preferred shares may also enable the Fund to lengthen such intervals. At times, the distribution rate on any preferred shares may exceed the Fund’s return after expenses on the investment of proceeds from the preferred shares and the Fund’s leverage structure, resulting in a lower rate of return to Common Shareholders than if the Fund were not so structured. In the event of any voluntary or involuntary liquidation, dissolution or winding up of the Fund, the terms of any preferred shares may entitle the holders of preferred shares to receive a preferential liquidating distribution (expected to equal the original purchase price per share plus redemption premium, if any, together with accrued and unpaid dividends, whether or not earned or declared and on a cumulative basis) before any distribution of assets is made to Common Shareholders. After payment of the full amount of the liquidating distribution to which they are entitled, the preferred shareholders would not be entitled to any further participation in any distribution of assets by the Fund. Holders of preferred shares, voting as a class, would be entitled to elect two of the Fund’s Trustees if any preferred shares are issued. The holders of both the Common Shares and the preferred shares (voting together as a single class with each share entitling its holder to one vote) shall be entitled to elect the remaining Trustees of the Fund. Under the 1940 Act, if at any time dividends on the preferred shares are unpaid in an amount equal to two full years’ dividends thereon, the holders of all outstanding preferred shares, voting as a class, will be allowed to elect a majority of the Board until all distributions in arrears have been paid or declared and set apart for payment. In addition, if required by a Rating Agency rating the preferred shares or if the Board determines it to be in the best interests of the Common Shareholders, issuance of the preferred shares may result in more restrictive provisions than required under the 1940 Act. In this regard, holders of preferred shares may be entitled to elect a majority of the Board in other circumstances, for example, if one payment on the preferred shares is in arrears. The differing rights of the holders of preferred and Common Shares with respect to the election of Trustees do not affect the obligation of all Trustees to take actions they believe to be consistent with the best interests of the Fund. All such actions must be consistent with (i) the obligations of the Fund with respect to the holders of preferred shares (which obligations arise primarily from the contractual terms of the preferred shares, as specified in the Declaration of Trust and By‑laws of the Fund) and (ii) the fiduciary duties owed to the Fund, which include the duties of loyalty and care. In the event of any future issuance of preferred shares, the Fund likely would seek a credit rating for such preferred shares from a Rating Agency. In such event, as long as preferred shares are outstanding, the composition of its portfolio will reflect guidelines established by such Rating Agency. Based on previous guidelines established by Rating Agencies for the securities of other issuers, the Fund anticipates that the guidelines with respect to any preferred shares would establish a set of tests for portfolio composition and asset coverage that supplement (and in some cases are more restrictive than) the applicable requirements under the 1940 Act. Although no assurance can be given as to the nature or extent of the guidelines that may be imposed in connection with obtaining a rating of any preferred shares, the Fund anticipates that such guidelines would include asset coverage requirements that are more restrictive than those under the 1940 Act, restrictions on certain portfolio investments and investment practices and certain mandatory redemption requirements relating to any preferred shares. No assurance can be given that the guidelines actually imposed with respect to any preferred shares by a Rating Agency would be more or less restrictive than those described in this Prospectus.</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Security Preemptive and Other Rights [Text Block]</t>
        </is>
      </c>
      <c r="C132" s="4" t="inlineStr">
        <is>
          <t>The Common Shares have no preemptive rights.</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Outstanding Security, Title [Text Block]</t>
        </is>
      </c>
      <c r="C133" s="4" t="inlineStr">
        <is>
          <t xml:space="preserve"> </t>
        </is>
      </c>
      <c r="D133" s="4" t="inlineStr">
        <is>
          <t>Common Shares</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Outstanding Security, Held [Shares]</t>
        </is>
      </c>
      <c r="C134" s="4" t="inlineStr">
        <is>
          <t xml:space="preserve"> </t>
        </is>
      </c>
      <c r="D134" s="8" t="n">
        <v>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Outstanding Security, Not Held [Shares]</t>
        </is>
      </c>
      <c r="C135" s="4" t="inlineStr">
        <is>
          <t xml:space="preserve"> </t>
        </is>
      </c>
      <c r="D135" s="8" t="n">
        <v>52963011</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Preferred Shares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Capital Stock, Long-Term Debt, and Other Securities [Abstrac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Security Voting Rights [Text Block]</t>
        </is>
      </c>
      <c r="C138" s="4" t="inlineStr">
        <is>
          <t>Holders of preferred shares, voting as a class, would be entitled to elect two of the Fund’s Trustees if any preferred shares are issued. The holders of both the Common Shares and the preferred shares (voting together as a single class with each share entitling its holder to one vote) shall be entitled to elect the remaining Trustees of the Fund.</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Security Liquidation Rights [Text Block]</t>
        </is>
      </c>
      <c r="C139" s="4" t="inlineStr">
        <is>
          <t>In the event of any voluntary or involuntary liquidation, dissolution or winding up of the Fund, the terms of any preferred shares may entitle the holders of preferred shares to receive a preferential liquidating distribution (expected to equal the original purchase price per share plus redemption premium, if any, together with accrued and unpaid dividends, whether or not earned or declared and on a cumulative basis) before any distribution of assets is made to Common Shareholders.</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Security Obligations of Ownership [Text Block]</t>
        </is>
      </c>
      <c r="C140" s="4" t="inlineStr">
        <is>
          <t>the obligations of the Fund with respect to the holders of preferred shares (which obligations arise primarily from the contractual terms of the preferred shares, as specified in the Declaration of Trust and By‑laws of the Fund) and (ii) the fiduciary duties owed to the Fund, which include the duties of loyalty and care.</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Preferred Stock Restrictions, Other [Text Block]</t>
        </is>
      </c>
      <c r="C141" s="4" t="inlineStr">
        <is>
          <t>Although no assurance can be given as to the nature or extent of the guidelines that may be imposed in connection with obtaining a rating of any preferred shares, the Fund anticipates that such guidelines would include asset coverage requirements that are more restrictive than those under the 1940 Act, restrictions on certain portfolio investments and investment practices and certain mandatory redemption requirements relating to any preferred shares.</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Rights Subject to Other than Majority Vote [Text Block]</t>
        </is>
      </c>
      <c r="C142" s="4" t="inlineStr">
        <is>
          <t>Under the 1940 Act, if at any time dividends on the preferred shares are unpaid in an amount equal to two full years’ dividends thereon, the holders of all outstanding preferred shares, voting as a class, will be allowed to elect a majority of the Board until all distributions in arrears have been paid or declared and set apart for payment.</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Other Security, Title [Text Block]</t>
        </is>
      </c>
      <c r="C143" s="4" t="inlineStr">
        <is>
          <t xml:space="preserve"> PREFERRED SHARES</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row r="145">
      <c r="A145" s="4" t="inlineStr">
        <is>
          <t>[1]Represents the estimated commission with respect to the Fund’s Common Shares being sold in this Offering. There is no guarantee that there will be any sales of the Fund’s Common Shares pursuant to this Prospectus Supplement and the accompanying Prospectus. Actual sales of the Fund’s Common Shares under this Prospectus Supplement and the accompanying Prospectus, if any, may be less than as set forth under “Capitalization” above. In addition, the price per share of any such sale may be greater or less than the price set forth under “Capitalization” above, depending on market price of the Fund’s Common Shares at the time of any such sale.[2]You will be charged a $5.00 service charge and pay brokerage charges if you direct the plan agent to sell your Common Shares held in a dividend reinvestment account.[3]Represents estimated Offering expenses as a percentage of the offering price of Common Shares based on the last reported sales price for Common Shares on the NYSE on March 31, 2025. Offering expenses generally include, but are not limited to, the preparation, review and filing with the SEC of the Fund’s registration statement (including this Prospectus Supplement and the accompanying Prospectus and the SAI), the preparation, review and filing of any associated marketing or similar materials, costs associated with the printing, mailing or other distribution of this Prospectus Supplement, the accompanying Prospectus, SAI and/or marketing materials, associated filing fees, NYSE listing fees, and legal and auditing fees associated with the Offering.[4]Stated as a percentage of average net assets attributable to Common Shares for the year ended December 31, 2024.[5]The investment adviser fee paid by the Fund to Eaton Vance is based on the average daily gross assets of the Fund, including all assets attributable to any form of investment leverage that the Fund may utilize. Accordingly, if the Fund were to increase investment leverage in the future, the investment adviser fee will increase as a percentage of net assets. Pursuant to the investment advisory agreement between the Fund and the Adviser, the investment adviser fee is computed at an annual rate of 1.00% of the Fund’s average daily gross assets and is payable monthly.</t>
        </is>
      </c>
    </row>
  </sheetData>
  <mergeCells count="4">
    <mergeCell ref="A1:B2"/>
    <mergeCell ref="A144:L144"/>
    <mergeCell ref="A145:L145"/>
    <mergeCell ref="E1:M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16:57:15Z</dcterms:created>
  <dcterms:modified xmlns:dcterms="http://purl.org/dc/terms/" xmlns:xsi="http://www.w3.org/2001/XMLSchema-instance" xsi:type="dcterms:W3CDTF">2025-04-08T16:57:16Z</dcterms:modified>
</cp:coreProperties>
</file>